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AXLE &amp; MANUFACTURING HOLDINGS, INC.</t>
        </is>
      </c>
    </row>
    <row r="8">
      <c r="A8" s="4" t="inlineStr">
        <is>
          <t>Entity Central Index Key</t>
        </is>
      </c>
      <c r="B8" s="4" t="inlineStr">
        <is>
          <t>00010622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amounts included in the tables below are calculated in accordance with SEC rules and do not represent amounts actually earned or realized by our NEOs, including with respect to RSUs and performance shares. See the Stock Vested Table . Year Summary Compensation Table Total for CEO (1) ($) Compensation Actually Paid to CEO (2) ($) Average Summary Compensation Table Total for Other NEOs (3) ($) Average Compensation Actually Paid to Other NEOs (4) ($) Cumulative TSR (5) ($) Peer Group Cumulative TSR (6) ($) Net Income (Loss) (7) (in millions) ($) Adjusted Free Cash Flow (8) (in millions) ($) 2022 13,399,781 9,127,710 3,702,956 2,650,073 72.68 106.20 64.3 313.0 2021 11,176,460 14,071,422 3,550,563 4,250,396 86.71 139.58 5.9 422.9 2020 8,844,428 10,267,435 2,982,912 3,406,426 77.51 116.96 (561.1) 311.4 </t>
        </is>
      </c>
      <c r="C4" s="4" t="inlineStr">
        <is>
          <t xml:space="preserve"> </t>
        </is>
      </c>
      <c r="D4" s="4" t="inlineStr">
        <is>
          <t xml:space="preserve"> </t>
        </is>
      </c>
    </row>
    <row r="5">
      <c r="A5" s="4" t="inlineStr">
        <is>
          <t>Named Executive Officers, Footnote [Text Block]</t>
        </is>
      </c>
      <c r="B5" s="4" t="inlineStr">
        <is>
          <t xml:space="preserve">Reflects amounts reported in the Summary Compensation Table </t>
        </is>
      </c>
      <c r="C5" s="4" t="inlineStr">
        <is>
          <t xml:space="preserve"> </t>
        </is>
      </c>
      <c r="D5" s="4" t="inlineStr">
        <is>
          <t xml:space="preserve"> </t>
        </is>
      </c>
    </row>
    <row r="6">
      <c r="A6" s="4" t="inlineStr">
        <is>
          <t>Peer Group Issuers, Footnote [Text Block]</t>
        </is>
      </c>
      <c r="B6" s="4" t="inlineStr">
        <is>
          <t>Represents the weighted peer group TSR, weighted according to the respective companies' stock market capitalization at the beginning of each period for which a return is indicated. The peer group used for this purpose is the annual report peer group (competitor peer group).</t>
        </is>
      </c>
      <c r="C6" s="4" t="inlineStr">
        <is>
          <t xml:space="preserve"> </t>
        </is>
      </c>
      <c r="D6" s="4" t="inlineStr">
        <is>
          <t xml:space="preserve"> </t>
        </is>
      </c>
    </row>
    <row r="7">
      <c r="A7" s="4" t="inlineStr">
        <is>
          <t>PEO Total Compensation Amount</t>
        </is>
      </c>
      <c r="B7" s="5" t="n">
        <v>13399781</v>
      </c>
      <c r="C7" s="5" t="n">
        <v>11176460</v>
      </c>
      <c r="D7" s="5" t="n">
        <v>8844428</v>
      </c>
    </row>
    <row r="8">
      <c r="A8" s="4" t="inlineStr">
        <is>
          <t>PEO Actually Paid Compensation Amount</t>
        </is>
      </c>
      <c r="B8" s="5" t="n">
        <v>9127710</v>
      </c>
      <c r="C8" s="6" t="n">
        <v>14071422</v>
      </c>
      <c r="D8" s="6" t="n">
        <v>10267435</v>
      </c>
    </row>
    <row r="9">
      <c r="A9" s="4" t="inlineStr">
        <is>
          <t>Adjustment To PEO Compensation, Footnote [Text Block]</t>
        </is>
      </c>
      <c r="B9" s="4" t="inlineStr">
        <is>
          <t xml:space="preserve">Reflects amounts of "compensation actually paid" to Mr. Dauch, as computed in accordance with Item 402(v) of Regulation S-K. The amounts do not reflect the actual amount of compensation earned by or paid to Mr. Dauch during the applicable year. In accordance with the requirements of Item 402(v) of Regulation S-K, the following adjustments were made to Mr. Dauch's total compensation for each year to determine compensation actually paid. 2022 2021 2020 Total Compensation as reported in the Summary Compensation Table (SCT) 13,399,781 11,176,460 8,844,428 Pension Values reported in SCT — — (152,010) Fair value of equity awards granted during the fiscal year (5,532,280) (4,879,478) (4,442,271) Pension value attributable to current year's service and any change in pension value attributable to plan amendments made in the current year — — — Fair value at the end of the year of equity compensation granted in current year 4,988,560 5,733,847 8,856,239 Change in fair value for end of prior fiscal year to vesting date for awards made in prior fiscal years that vested during current fiscal year (1,903,230) (460,430) (1,531,457) Change in fair value for end of prior fiscal year to end of current fiscal year for awards made in prior fiscal years that were unvested at end of current fiscal year (1,825,121) 2,501,023 (1,307,494) Dividends or other earnings paid on equity awards in the covered fiscal year prior to the vesting date that are not otherwise included in the total compensation for the covered fiscal year — — — Fair value of awards forfeited in current fiscal year determined at end of prior fiscal year — — — Compensation Actually Paid to CEO 9,127,710 14,071,422 10,267,435 </t>
        </is>
      </c>
      <c r="C9" s="4" t="inlineStr">
        <is>
          <t xml:space="preserve"> </t>
        </is>
      </c>
      <c r="D9" s="4" t="inlineStr">
        <is>
          <t xml:space="preserve"> </t>
        </is>
      </c>
    </row>
    <row r="10">
      <c r="A10" s="4" t="inlineStr">
        <is>
          <t>Non-PEO NEO Average Total Compensation Amount</t>
        </is>
      </c>
      <c r="B10" s="5" t="n">
        <v>3702956</v>
      </c>
      <c r="C10" s="6" t="n">
        <v>3550563</v>
      </c>
      <c r="D10" s="6" t="n">
        <v>2982912</v>
      </c>
    </row>
    <row r="11">
      <c r="A11" s="4" t="inlineStr">
        <is>
          <t>Non-PEO NEO Average Compensation Actually Paid Amount</t>
        </is>
      </c>
      <c r="B11" s="5" t="n">
        <v>2650073</v>
      </c>
      <c r="C11" s="6" t="n">
        <v>4250396</v>
      </c>
      <c r="D11" s="6" t="n">
        <v>3406426</v>
      </c>
    </row>
    <row r="12">
      <c r="A12" s="4" t="inlineStr">
        <is>
          <t>Adjustment to Non-PEO NEO Compensation Footnote [Text Block]</t>
        </is>
      </c>
      <c r="B12" s="4" t="inlineStr">
        <is>
          <t xml:space="preserve">Reflects the average of the amounts reported in the Summary Compensation Table total column for the NEOs (other than the CEO) as a group for each corresponding year. The NEOs included in calculating the average amounts in each applicable year are Mr. May, Mr. Simonte, Mr. Willemse and Mr. Lynch for 2022 and 2021 and Mr. May, Mr. Simonte, Mr. Willemse and Gregory S. Deveson for 2020. (4) Reflects the average of amounts of "compensation actually paid" to the NEOs (other than the CEO) as a group in accordance with Item 402(v) of Regulation S-K. The amounts do not reflect the actual average amount of compensation earned by or paid to the NEOs during the applicable year. In accordance with the requirements of Item 402(v) of Regulation S-K, the adjustments made to the NEOs' total compensation for each year to determine compensation actually paid are shown below. 2022 2021 2020 Total Compensation as reported SCT 3,702,956 3,550,563 2,982,912 Pension Values reported in SCT — (33,897) (79,305) Fair value of equity awards granted during the fiscal year (1,171,412) (1,237,240) (1,214,824) Pension value attributable to current year's service and any change in pension value attributable to plan amendments made in the current year — — — Fair value at the end of the year of equity compensation granted in current year 1,056,284 1,453,875 2,421,909 Change in fair value for end of prior fiscal year to vesting date for awards made in prior fiscal years that vested during current fiscal year (476,447) (110,404) (367,911) Change in fair value for end of prior fiscal year to end of current fiscal year for awards made in prior fiscal years that were unvested at end of current fiscal year (461,308) 627,499 (336,355) Dividends or other earnings paid on equity awards in the covered fiscal year prior to the vesting date that are not otherwise included in the total compensation for the covered fiscal year — — — Fair value of awards forfeited in current fiscal year determined at end of prior fiscal year — — — Compensation Actually Paid to other NEOs (other than the CEO) 2,650,073 4,250,396 3,406,426 </t>
        </is>
      </c>
      <c r="C12" s="4" t="inlineStr">
        <is>
          <t xml:space="preserve"> </t>
        </is>
      </c>
      <c r="D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 xml:space="preserve"> </t>
        </is>
      </c>
    </row>
    <row r="14">
      <c r="A14" s="4" t="inlineStr">
        <is>
          <t>Tabular List [Table Text Block]</t>
        </is>
      </c>
      <c r="B14" s="4" t="inlineStr">
        <is>
          <t>Our compensation programs are designed to link pay to the Company's financial performance. In addition to adjusted free cash flow, the most important financial measures used by the Committee to link NEO compensation to performance are shown below. FINANCIAL MEASURES USED TO LINK NEO COMPENSATION ACTUALLY PAID TO COMPANY PERFORMANCE EBITDA EBITDA Margin Operational Cash Flow</t>
        </is>
      </c>
      <c r="C14" s="4" t="inlineStr">
        <is>
          <t xml:space="preserve"> </t>
        </is>
      </c>
      <c r="D14" s="4" t="inlineStr">
        <is>
          <t xml:space="preserve"> </t>
        </is>
      </c>
    </row>
    <row r="15">
      <c r="A15" s="4" t="inlineStr">
        <is>
          <t>Total Shareholder Return Amount</t>
        </is>
      </c>
      <c r="B15" s="7" t="n">
        <v>72.68000000000001</v>
      </c>
      <c r="C15" s="8" t="n">
        <v>86.70999999999999</v>
      </c>
      <c r="D15" s="8" t="n">
        <v>77.51000000000001</v>
      </c>
    </row>
    <row r="16">
      <c r="A16" s="4" t="inlineStr">
        <is>
          <t>Peer Group Total Shareholder Return Amount</t>
        </is>
      </c>
      <c r="B16" s="8" t="n">
        <v>106.2</v>
      </c>
      <c r="C16" s="8" t="n">
        <v>139.58</v>
      </c>
      <c r="D16" s="8" t="n">
        <v>116.96</v>
      </c>
    </row>
    <row r="17">
      <c r="A17" s="4" t="inlineStr">
        <is>
          <t>Net Income (Loss)</t>
        </is>
      </c>
      <c r="B17" s="5" t="n">
        <v>64300000</v>
      </c>
      <c r="C17" s="5" t="n">
        <v>5900000</v>
      </c>
      <c r="D17" s="5" t="n">
        <v>-561100000</v>
      </c>
    </row>
    <row r="18">
      <c r="A18" s="4" t="inlineStr">
        <is>
          <t>Company Selected Measure Amount</t>
        </is>
      </c>
      <c r="B18" s="6" t="n">
        <v>313000000</v>
      </c>
      <c r="C18" s="6" t="n">
        <v>422900000</v>
      </c>
      <c r="D18" s="6" t="n">
        <v>311400000</v>
      </c>
    </row>
    <row r="19">
      <c r="A19" s="4" t="inlineStr">
        <is>
          <t>PEO Name</t>
        </is>
      </c>
      <c r="B19" s="4" t="inlineStr">
        <is>
          <t>Mr. Dauch</t>
        </is>
      </c>
      <c r="C19" s="4" t="inlineStr">
        <is>
          <t xml:space="preserve"> </t>
        </is>
      </c>
      <c r="D19" s="4" t="inlineStr">
        <is>
          <t xml:space="preserve"> </t>
        </is>
      </c>
    </row>
    <row r="20">
      <c r="A20" s="4" t="inlineStr">
        <is>
          <t>Additional 402(v) Disclosure [Text Block]</t>
        </is>
      </c>
      <c r="B20" s="4" t="inlineStr">
        <is>
          <t>Reflects Net Income (Loss) as reported in our annual report on Form 10-K for the applicable year. In accordance with Item 402(v) of Regulation S-K, the following graphics describe the relationship between information presented in the Pay versus Performance Table.</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DA Margin</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onal Cash Flow</t>
        </is>
      </c>
      <c r="C29" s="4" t="inlineStr">
        <is>
          <t xml:space="preserve"> </t>
        </is>
      </c>
      <c r="D29" s="4" t="inlineStr">
        <is>
          <t xml:space="preserve"> </t>
        </is>
      </c>
    </row>
    <row r="30">
      <c r="A30" s="4" t="inlineStr">
        <is>
          <t>Non-GAAP Measure Description [Text Block]</t>
        </is>
      </c>
      <c r="B30" s="4" t="inlineStr">
        <is>
          <t xml:space="preserve">Adjusted free cash flow is a key financial metric used in the AAM Incentive Compensation Program for Executive Officers and the 2018 Omnibus Incentive Plan. This metric is a non-GAAP financial measure. Such information is reconciled to its closest GAAP measure in the Non-GAAP Reconciliation </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t>
        </is>
      </c>
      <c r="C33" s="4" t="inlineStr">
        <is>
          <t xml:space="preserve"> </t>
        </is>
      </c>
      <c r="D33" s="4" t="inlineStr">
        <is>
          <t xml:space="preserve"> </t>
        </is>
      </c>
    </row>
    <row r="34">
      <c r="A34" s="4" t="inlineStr">
        <is>
          <t>Non-GAAP Measure Description [Text Block]</t>
        </is>
      </c>
      <c r="B34" s="4" t="inlineStr">
        <is>
          <t>Cumulative TSR is calculated by the difference between the Company's share price at the end and the beginning of the measurement period divided by the Company's share price at the beginning of the measurement period. No dividends were paid during any of the years.</t>
        </is>
      </c>
      <c r="C34" s="4" t="inlineStr">
        <is>
          <t xml:space="preserve"> </t>
        </is>
      </c>
      <c r="D34" s="4" t="inlineStr">
        <is>
          <t xml:space="preserve"> </t>
        </is>
      </c>
    </row>
    <row r="35">
      <c r="A35" s="4" t="inlineStr">
        <is>
          <t>PEO [Member] | Equity Awards, Fair Value Of Grants In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0</v>
      </c>
      <c r="D37" s="5" t="n">
        <v>-152010</v>
      </c>
    </row>
    <row r="38">
      <c r="A38" s="4" t="inlineStr">
        <is>
          <t>PEO [Member] | Pension, Changes In Service And Plan Amendments In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532280</v>
      </c>
      <c r="C40" s="6" t="n">
        <v>-4879478</v>
      </c>
      <c r="D40" s="6" t="n">
        <v>-4442271</v>
      </c>
    </row>
    <row r="41">
      <c r="A41" s="4" t="inlineStr">
        <is>
          <t>PEO [Member] | Equity Awards, Granted In Fiscal Year At The End Of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Equity Awards, Change In Fair Value Of Prior Years Awards Ves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988560</v>
      </c>
      <c r="C46" s="6" t="n">
        <v>5733847</v>
      </c>
      <c r="D46" s="6" t="n">
        <v>8856239</v>
      </c>
    </row>
    <row r="47">
      <c r="A47" s="4" t="inlineStr">
        <is>
          <t>PEO [Member] | Equity Awards, Change In Fair Value Of Prior Years Awards, Unvested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903230</v>
      </c>
      <c r="C49" s="6" t="n">
        <v>-460430</v>
      </c>
      <c r="D49" s="6" t="n">
        <v>-1531457</v>
      </c>
    </row>
    <row r="50">
      <c r="A50" s="4" t="inlineStr">
        <is>
          <t>PEO [Member] | Equity Awards, Dividends Or Other Earnings, Prior To Vesting Date In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825121</v>
      </c>
      <c r="C52" s="6" t="n">
        <v>2501023</v>
      </c>
      <c r="D52" s="6" t="n">
        <v>-1307494</v>
      </c>
    </row>
    <row r="53">
      <c r="A53" s="4" t="inlineStr">
        <is>
          <t>PEO [Member] | Equity Awards, Fair Value Of Forfeited Awards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Equity Awards, Fair Value Of Grants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171412</v>
      </c>
      <c r="C58" s="6" t="n">
        <v>-1237240</v>
      </c>
      <c r="D58" s="6" t="n">
        <v>-1214824</v>
      </c>
    </row>
    <row r="59">
      <c r="A59" s="4" t="inlineStr">
        <is>
          <t>Non-PEO NEO [Member] | Pension, Changes In Service And Plan Amendments In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Equity Awards, Granted In Fiscal Year At The End Of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56284</v>
      </c>
      <c r="C64" s="6" t="n">
        <v>1453875</v>
      </c>
      <c r="D64" s="6" t="n">
        <v>2421909</v>
      </c>
    </row>
    <row r="65">
      <c r="A65" s="4" t="inlineStr">
        <is>
          <t>Non-PEO NEO [Member] | Equity Awards, Change In Fair Value Of Prior Years Awards Vested In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76447</v>
      </c>
      <c r="C67" s="6" t="n">
        <v>-110404</v>
      </c>
      <c r="D67" s="6" t="n">
        <v>-367911</v>
      </c>
    </row>
    <row r="68">
      <c r="A68" s="4" t="inlineStr">
        <is>
          <t>Non-PEO NEO [Member] | Equity Awards, Change In Fair Value Of Prior Years Awards, Unvested in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61308</v>
      </c>
      <c r="C70" s="6" t="n">
        <v>627499</v>
      </c>
      <c r="D70" s="6" t="n">
        <v>-336355</v>
      </c>
    </row>
    <row r="71">
      <c r="A71" s="4" t="inlineStr">
        <is>
          <t>Non-PEO NEO [Member] | Equity Awards, Dividends Or Other Earnings, Prior To Vesting Date In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Equity Awards, Fair Value Of Forfeited Awards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Pension, Fair Value At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0</v>
      </c>
      <c r="C79" s="5" t="n">
        <v>-33897</v>
      </c>
      <c r="D79" s="5" t="n">
        <v>-793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8:43Z</dcterms:created>
  <dcterms:modified xmlns:dcterms="http://purl.org/dc/terms/" xmlns:xsi="http://www.w3.org/2001/XMLSchema-instance" xsi:type="dcterms:W3CDTF">2023-03-23T12:08:43Z</dcterms:modified>
</cp:coreProperties>
</file>